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PACIFIC" sheetId="2" state="visible" r:id="rId2"/>
    <sheet xmlns:r="http://schemas.openxmlformats.org/officeDocument/2006/relationships" name="Risk_Return Detail Data- PACIFI"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5">
  <si>
    <t>Label</t>
  </si>
  <si>
    <t>Element</t>
  </si>
  <si>
    <t>Value</t>
  </si>
  <si>
    <t>Risk/Return:</t>
  </si>
  <si>
    <t>rr_RiskReturnAbstract</t>
  </si>
  <si>
    <t>Document Type</t>
  </si>
  <si>
    <t>dei_DocumentType</t>
  </si>
  <si>
    <t>Other</t>
  </si>
  <si>
    <t>Document Period End Date</t>
  </si>
  <si>
    <t>dei_DocumentPeriodEndDate</t>
  </si>
  <si>
    <t>Dec. 31,
		2015</t>
  </si>
  <si>
    <t>Registrant Name</t>
  </si>
  <si>
    <t>dei_EntityRegistrantName</t>
  </si>
  <si>
    <t>PACIFIC SELECT FUND</t>
  </si>
  <si>
    <t>Central Index Key</t>
  </si>
  <si>
    <t>dei_EntityCentralIndexKey</t>
  </si>
  <si>
    <t>Amendment Flag</t>
  </si>
  <si>
    <t>dei_AmendmentFlag</t>
  </si>
  <si>
    <t>false</t>
  </si>
  <si>
    <t>Document Creation Date</t>
  </si>
  <si>
    <t>dei_DocumentCreationDate</t>
  </si>
  <si>
    <t>Feb. 28,
		2017</t>
  </si>
  <si>
    <t>Document Effective Date</t>
  </si>
  <si>
    <t>dei_DocumentEffectiveDate</t>
  </si>
  <si>
    <t>Prospectus Date</t>
  </si>
  <si>
    <t>rr_ProspectusDate</t>
  </si>
  <si>
    <t>May 1,
		2016</t>
  </si>
  <si>
    <t>May 01, 2016</t>
  </si>
  <si>
    <t>SUPPLEMENT DATED FEBRUARY 28, 2017 TO THE PROSPECTUS FOR PACIFIC SELECT FUND CLASS D, I AND P SHARES DATED MAY 1, 2016 This supplement revises the Pacific Select Fund Class D, I and P Shares prospectus dated May 1, 2016, as supplemented (the “Prospectus”), and must be preceded or accompanied by the Prospectus. The changes within this supplement are currently in effect. Remember to review the Prospectus for other important information. Capitalized terms not defined herein are as defined in the Prospectus. Disclosure Changes to the Fund Summaries section Technology Portfolio The Fund normally will invest more than 25% of its assets in securities of companies in technology and related industries. Diversified Alternatives Portfolio • Commodity Risk: Portfolio Optimization Conservative Portfolio • Correlation Risk • Non-Diversification Risk • Short Exposure Risk • Short Sale Risk Portfolio Optimization Moderate-Conservative Portfolio • Correlation Risk • Non-Diversification Risk • Short Sale Risk Portfolio Optimization Moderate Portfolio • Correlation Risk • Non-Diversification Risk • Short Sale Risk Portfolio Optimization Growth Portfolio • Non-Diversification Risk • Short Sale Risk Portfolio Optimization Aggressive-Growth Portfolio • High Yield/High Risk or “Junk” Securities Risk:</t>
  </si>
  <si>
    <t>Supplement [Text Block]</t>
  </si>
  <si>
    <t>psf_SupplementTextBlock</t>
  </si>
  <si>
    <t>Technology Portfolio</t>
  </si>
  <si>
    <t>SUPPLEMENT DATED FEBRUARY 28, 2017 TO THE PROSPECTUS FOR PACIFIC SELECT FUND CLASS D, I AND P SHARES DATED MAY 1, 2016 This supplement revises the Pacific Select Fund Class D, I and P Shares prospectus dated May 1, 2016, as supplemented (the “Prospectus”), and must be preceded or accompanied by the Prospectus. The changes within this supplement are currently in effect. Remember to review the Prospectus for other important information. Capitalized terms not defined herein are as defined in the Prospectus. Disclosure Changes to the Fund Summaries section Technology Portfolio The Fund normally will invest more than 25% of its assets in securities of companies in technology and related industries.</t>
  </si>
  <si>
    <t>Diversified Alternatives Portfolio</t>
  </si>
  <si>
    <t>SUPPLEMENT DATED FEBRUARY 28, 2017 TO THE PROSPECTUS FOR PACIFIC SELECT FUND CLASS D, I AND P SHARES DATED MAY 1, 2016 This supplement revises the Pacific Select Fund Class D, I and P Shares prospectus dated May 1, 2016, as supplemented (the “Prospectus”), and must be preceded or accompanied by the Prospectus. The changes within this supplement are currently in effect. Remember to review the Prospectus for other important information. Capitalized terms not defined herein are as defined in the Prospectus. Disclosure Changes to the Fund Summaries section Diversified Alternatives Portfolio • Commodity Risk:</t>
  </si>
  <si>
    <t>Portfolio Optimization Conservative Portfolio</t>
  </si>
  <si>
    <t>SUPPLEMENT DATED FEBRUARY 28, 2017 TO THE PROSPECTUS FOR PACIFIC SELECT FUND CLASS D, I AND P SHARES DATED MAY 1, 2016 This supplement revises the Pacific Select Fund Class D, I and P Shares prospectus dated May 1, 2016, as supplemented (the “Prospectus”), and must be preceded or accompanied by the Prospectus. The changes within this supplement are currently in effect. Remember to review the Prospectus for other important information. Capitalized terms not defined herein are as defined in the Prospectus. Disclosure Changes to the Fund Summaries section Portfolio Optimization Conservative Portfolio • Correlation Risk • Non-Diversification Risk • Short Exposure Risk • Short Sale Risk</t>
  </si>
  <si>
    <t>Portfolio Optimization Moderate-Conservative Portfolio</t>
  </si>
  <si>
    <t>SUPPLEMENT DATED FEBRUARY 28, 2017 TO THE PROSPECTUS FOR PACIFIC SELECT FUND CLASS D, I AND P SHARES DATED MAY 1, 2016 This supplement revises the Pacific Select Fund Class D, I and P Shares prospectus dated May 1, 2016, as supplemented (the “Prospectus”), and must be preceded or accompanied by the Prospectus. The changes within this supplement are currently in effect. Remember to review the Prospectus for other important information. Capitalized terms not defined herein are as defined in the Prospectus. Disclosure Changes to the Fund Summaries section Portfolio Optimization Moderate-Conservative Portfolio • Correlation Risk • Non-Diversification Risk • Short Sale Risk</t>
  </si>
  <si>
    <t>Portfolio Optimization Moderate Portfolio</t>
  </si>
  <si>
    <t>SUPPLEMENT DATED FEBRUARY 28, 2017 TO THE PROSPECTUS FOR PACIFIC SELECT FUND CLASS D, I AND P SHARES DATED MAY 1, 2016 This supplement revises the Pacific Select Fund Class D, I and P Shares prospectus dated May 1, 2016, as supplemented (the “Prospectus”), and must be preceded or accompanied by the Prospectus. The changes within this supplement are currently in effect. Remember to review the Prospectus for other important information. Capitalized terms not defined herein are as defined in the Prospectus. Disclosure Changes to the Fund Summaries section Portfolio Optimization Moderate Portfolio • Correlation Risk • Non-Diversification Risk • Short Sale Risk</t>
  </si>
  <si>
    <t>Portfolio Optimization Growth Portfolio</t>
  </si>
  <si>
    <t>SUPPLEMENT DATED FEBRUARY 28, 2017 TO THE PROSPECTUS FOR PACIFIC SELECT FUND CLASS D, I AND P SHARES DATED MAY 1, 2016 This supplement revises the Pacific Select Fund Class D, I and P Shares prospectus dated May 1, 2016, as supplemented (the “Prospectus”), and must be preceded or accompanied by the Prospectus. The changes within this supplement are currently in effect. Remember to review the Prospectus for other important information. Capitalized terms not defined herein are as defined in the Prospectus. Disclosure Changes to the Fund Summaries section Portfolio Optimization Growth Portfolio • Non-Diversification Risk • Short Sale Risk</t>
  </si>
  <si>
    <t>Portfolio Optimization Aggressive-Growth Portfolio</t>
  </si>
  <si>
    <t>SUPPLEMENT DATED FEBRUARY 28, 2017 TO THE PROSPECTUS FOR PACIFIC SELECT FUND CLASS D, I AND P SHARES DATED MAY 1, 2016 This supplement revises the Pacific Select Fund Class D, I and P Shares prospectus dated May 1, 2016, as supplemented (the “Prospectus”), and must be preceded or accompanied by the Prospectus. The changes within this supplement are currently in effect. Remember to review the Prospectus for other important information. Capitalized terms not defined herein are as defined in the Prospectus. Disclosure Changes to the Fund Summaries section Portfolio Optimization Aggressive-Growth Portfolio • High Yield/High Risk or “Junk” Securities Ris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0"/>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5" t="n">
        <v>813900</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5"/>
    <col customWidth="1" max="2" min="2" width="2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29</v>
      </c>
      <c r="B5" s="4" t="s">
        <v>30</v>
      </c>
      <c r="C5" s="4" t="s">
        <v>28</v>
      </c>
    </row>
    <row r="6" spans="1:3">
      <c r="A6" s="4" t="s">
        <v>31</v>
      </c>
    </row>
    <row r="7" spans="1:3">
      <c r="A7" s="3" t="s">
        <v>3</v>
      </c>
      <c r="B7" s="4" t="s">
        <v>4</v>
      </c>
    </row>
    <row r="8" spans="1:3">
      <c r="A8" s="4" t="s">
        <v>29</v>
      </c>
      <c r="B8" s="4" t="s">
        <v>30</v>
      </c>
      <c r="C8" s="4" t="s">
        <v>32</v>
      </c>
    </row>
    <row r="9" spans="1:3">
      <c r="A9" s="4" t="s">
        <v>33</v>
      </c>
    </row>
    <row r="10" spans="1:3">
      <c r="A10" s="3" t="s">
        <v>3</v>
      </c>
      <c r="B10" s="4" t="s">
        <v>4</v>
      </c>
    </row>
    <row r="11" spans="1:3">
      <c r="A11" s="4" t="s">
        <v>29</v>
      </c>
      <c r="B11" s="4" t="s">
        <v>30</v>
      </c>
      <c r="C11" s="4" t="s">
        <v>34</v>
      </c>
    </row>
    <row r="12" spans="1:3">
      <c r="A12" s="4" t="s">
        <v>35</v>
      </c>
    </row>
    <row r="13" spans="1:3">
      <c r="A13" s="3" t="s">
        <v>3</v>
      </c>
      <c r="B13" s="4" t="s">
        <v>4</v>
      </c>
    </row>
    <row r="14" spans="1:3">
      <c r="A14" s="4" t="s">
        <v>29</v>
      </c>
      <c r="B14" s="4" t="s">
        <v>30</v>
      </c>
      <c r="C14" s="4" t="s">
        <v>36</v>
      </c>
    </row>
    <row r="15" spans="1:3">
      <c r="A15" s="4" t="s">
        <v>37</v>
      </c>
    </row>
    <row r="16" spans="1:3">
      <c r="A16" s="3" t="s">
        <v>3</v>
      </c>
      <c r="B16" s="4" t="s">
        <v>4</v>
      </c>
    </row>
    <row r="17" spans="1:3">
      <c r="A17" s="4" t="s">
        <v>29</v>
      </c>
      <c r="B17" s="4" t="s">
        <v>30</v>
      </c>
      <c r="C17" s="4" t="s">
        <v>38</v>
      </c>
    </row>
    <row r="18" spans="1:3">
      <c r="A18" s="4" t="s">
        <v>39</v>
      </c>
    </row>
    <row r="19" spans="1:3">
      <c r="A19" s="3" t="s">
        <v>3</v>
      </c>
      <c r="B19" s="4" t="s">
        <v>4</v>
      </c>
    </row>
    <row r="20" spans="1:3">
      <c r="A20" s="4" t="s">
        <v>29</v>
      </c>
      <c r="B20" s="4" t="s">
        <v>30</v>
      </c>
      <c r="C20" s="4" t="s">
        <v>40</v>
      </c>
    </row>
    <row r="21" spans="1:3">
      <c r="A21" s="4" t="s">
        <v>41</v>
      </c>
    </row>
    <row r="22" spans="1:3">
      <c r="A22" s="3" t="s">
        <v>3</v>
      </c>
      <c r="B22" s="4" t="s">
        <v>4</v>
      </c>
    </row>
    <row r="23" spans="1:3">
      <c r="A23" s="4" t="s">
        <v>29</v>
      </c>
      <c r="B23" s="4" t="s">
        <v>30</v>
      </c>
      <c r="C23" s="4" t="s">
        <v>42</v>
      </c>
    </row>
    <row r="24" spans="1:3">
      <c r="A24" s="4" t="s">
        <v>43</v>
      </c>
    </row>
    <row r="25" spans="1:3">
      <c r="A25" s="3" t="s">
        <v>3</v>
      </c>
      <c r="B25" s="4" t="s">
        <v>4</v>
      </c>
    </row>
    <row r="26" spans="1:3">
      <c r="A26" s="4" t="s">
        <v>29</v>
      </c>
      <c r="B26" s="4" t="s">
        <v>30</v>
      </c>
      <c r="C26" s="4" t="s">
        <v>4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2T17:49:08Z</dcterms:created>
  <dcterms:modified xmlns:dcterms="http://purl.org/dc/terms/" xmlns:xsi="http://www.w3.org/2001/XMLSchema-instance" xsi:type="dcterms:W3CDTF">2017-03-02T17:49:08Z</dcterms:modified>
</cp:coreProperties>
</file>